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BASIS OF PRESE" sheetId="7" r:id="rId7"/>
    <s:sheet name="SUMMARY OF SIGNIFICANT ACCOUNTI" sheetId="8" r:id="rId8"/>
    <s:sheet name="GOING CONCERN" sheetId="9" r:id="rId9"/>
    <s:sheet name="MINERAL PROPERTY INVESTMENT" sheetId="10" r:id="rId10"/>
    <s:sheet name="ASSET HELD FOR SALE" sheetId="11" r:id="rId11"/>
    <s:sheet name="CONVERTIBLE DEBENTURES - RELATE" sheetId="12" r:id="rId12"/>
    <s:sheet name="CONVERTIBLE DEBENTURES" sheetId="13" r:id="rId13"/>
    <s:sheet name="NOTES PAYABLE" sheetId="14" r:id="rId14"/>
    <s:sheet name="ADVANCES - RELATED PARTIES" sheetId="15" r:id="rId15"/>
    <s:sheet name="DERIVATIVE INSTRUMENTS" sheetId="16" r:id="rId16"/>
    <s:sheet name="EQUITY" sheetId="17" r:id="rId17"/>
    <s:sheet name="INCOME TAXES" sheetId="18" r:id="rId18"/>
    <s:sheet name="DISCONTINUED OPERATIONS" sheetId="19" r:id="rId19"/>
    <s:sheet name="COMMITMENTS AND CONTINGENCIES" sheetId="20" r:id="rId20"/>
    <s:sheet name="SUBSEQUENT EVENT" sheetId="21" r:id="rId21"/>
    <s:sheet name="SUMMARY OF SIGNIFICANT ACCOUN22" sheetId="22" r:id="rId22"/>
    <s:sheet name="DERIVATIVE INSTRUMENTS (Tables)" sheetId="23" r:id="rId23"/>
    <s:sheet name="INCOME TAXES (Tables)" sheetId="24" r:id="rId24"/>
    <s:sheet name="GOING CONCERN (Details Narrativ" sheetId="25" r:id="rId25"/>
    <s:sheet name="MINERAL PROPERTY INVESTMENT (De" sheetId="26" r:id="rId26"/>
    <s:sheet name="ASSET HELD FOR SALE (Details Na" sheetId="27" r:id="rId27"/>
    <s:sheet name="- CONVERTIBLE DEBENTURES - RELA" sheetId="28" r:id="rId28"/>
    <s:sheet name="CONVERTIBLE DEBENTURES (Details" sheetId="29" r:id="rId29"/>
    <s:sheet name="NOTES PAYABLE (Details Narrativ" sheetId="30" r:id="rId30"/>
    <s:sheet name="DERIVATIVE INSTRUMENTS (Details" sheetId="31" r:id="rId31"/>
    <s:sheet name="DERIVATIVE INSTRUMENTS (Detai32" sheetId="32" r:id="rId32"/>
    <s:sheet name="EQUITY (Details Narrative)" sheetId="33" r:id="rId33"/>
    <s:sheet name="INCOME TAXES (Details)" sheetId="34" r:id="rId34"/>
    <s:sheet name="INCOME TAXES (Details1)" sheetId="35" r:id="rId35"/>
    <s:sheet name="INCOME TAXES (Details Narrative" sheetId="36" r:id="rId36"/>
    <s:sheet name="DISCONTINUED OPERATIONS (Detail"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292">
  <si>
    <t>Document and Entity Information - USD ($)</t>
  </si>
  <si>
    <t>12 Months Ended</t>
  </si>
  <si>
    <t>Sep. 30, 2015</t>
  </si>
  <si>
    <t>Feb. 19, 2016</t>
  </si>
  <si>
    <t>Document And Entity Information</t>
  </si>
  <si>
    <t>Entity Registrant Name</t>
  </si>
  <si>
    <t>SILVERSTAR RESOURCES, INC.</t>
  </si>
  <si>
    <t>Entity Central Index Key</t>
  </si>
  <si>
    <t>Document Type</t>
  </si>
  <si>
    <t>10-K</t>
  </si>
  <si>
    <t>Document Period End Date</t>
  </si>
  <si>
    <t>Sep. 30,
		2015</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Current Assets:</t>
  </si>
  <si>
    <t>Cash and cash equivalents</t>
  </si>
  <si>
    <t>Total current assets</t>
  </si>
  <si>
    <t>Total Assets</t>
  </si>
  <si>
    <t>Current Liabilities:</t>
  </si>
  <si>
    <t>Accounts payable and accrued expenses</t>
  </si>
  <si>
    <t>Convertible debentures, related parties</t>
  </si>
  <si>
    <t>Convertible debentures</t>
  </si>
  <si>
    <t>Note payable</t>
  </si>
  <si>
    <t>Advances - related parties</t>
  </si>
  <si>
    <t>Derivative liability</t>
  </si>
  <si>
    <t xml:space="preserve"> </t>
  </si>
  <si>
    <t>Total current liabilities</t>
  </si>
  <si>
    <t>Total liabilities</t>
  </si>
  <si>
    <t>Stockholders' deficit:</t>
  </si>
  <si>
    <t>Preferred Stock; $.001 value 5,000,000 shares authorized, none issued and outstanding</t>
  </si>
  <si>
    <t>Common Stock; $.001 par value, 225,000,000 authorized 3,436,840 and 2,591,840 shares issued and outstanding</t>
  </si>
  <si>
    <t>Additional paid-in capital</t>
  </si>
  <si>
    <t>Accumulated deficit</t>
  </si>
  <si>
    <t>Total stockholders' deficit</t>
  </si>
  <si>
    <t>Total Liabilities and Stockholders' (Deficit)</t>
  </si>
  <si>
    <t>CONSOLIDATED 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General and administrative</t>
  </si>
  <si>
    <t>Mine expense</t>
  </si>
  <si>
    <t>Loss from operations</t>
  </si>
  <si>
    <t>Other expenses:</t>
  </si>
  <si>
    <t>Loss on derivative liability</t>
  </si>
  <si>
    <t>Interest expense</t>
  </si>
  <si>
    <t>Loss on settlement of accounts payable</t>
  </si>
  <si>
    <t>Total other expenses</t>
  </si>
  <si>
    <t>Net loss from continuing operations</t>
  </si>
  <si>
    <t>Net loss from discontinued operations</t>
  </si>
  <si>
    <t>Net loss</t>
  </si>
  <si>
    <t>Basic and diluted loss per common share</t>
  </si>
  <si>
    <t>Continuing operations</t>
  </si>
  <si>
    <t>Discontinued operations</t>
  </si>
  <si>
    <t>Earnings per share basic and diluted</t>
  </si>
  <si>
    <t>Basic and diluted weighted average common shares outstanding</t>
  </si>
  <si>
    <t>CONSOLIDATED STATEMENTS OF STOCKHOLDERS' DEFICIT - USD ($)</t>
  </si>
  <si>
    <t>Common Stock</t>
  </si>
  <si>
    <t>Additional Paid-In Capital</t>
  </si>
  <si>
    <t>Accumulated Deficit</t>
  </si>
  <si>
    <t>Total</t>
  </si>
  <si>
    <t>Beginning Balance, Shares at Sep. 30, 2013</t>
  </si>
  <si>
    <t>Beginning Balance, Amount at Sep. 30, 2013</t>
  </si>
  <si>
    <t>Common stock issued for convertible debt, Shares</t>
  </si>
  <si>
    <t>Common stock issued for convertible debt, Amount</t>
  </si>
  <si>
    <t>Common stock issued for share issuance liability, Shares</t>
  </si>
  <si>
    <t>Common stock issued for share issuance liability, Amount</t>
  </si>
  <si>
    <t>Ending Balance, Shares at Sep. 30, 2014</t>
  </si>
  <si>
    <t>Ending Balance, Amount at Sep. 30, 2014</t>
  </si>
  <si>
    <t>Common shares issued for accounts payable, Shares</t>
  </si>
  <si>
    <t>Common shares issued for accounts payable, Amount</t>
  </si>
  <si>
    <t>Common stock issue for services , Shares</t>
  </si>
  <si>
    <t>Common stock issue for services , Amount</t>
  </si>
  <si>
    <t>Value of beneficial conversion feature</t>
  </si>
  <si>
    <t>Gain on settlement of accounts payable with related party</t>
  </si>
  <si>
    <t>Ending Balance, Shares at Sep. 30, 2015</t>
  </si>
  <si>
    <t>Ending Balance, Amount at Sep. 30, 2015</t>
  </si>
  <si>
    <t>CONSOLIDATED STATEMENTS OF CASH FLOWS - USD ($)</t>
  </si>
  <si>
    <t>Cash flows from operating activities</t>
  </si>
  <si>
    <t>Adjustments to reconcile net loss to net cash provided by operating activities:</t>
  </si>
  <si>
    <t>Stock based compensation</t>
  </si>
  <si>
    <t>Write down of investment in mineral properties</t>
  </si>
  <si>
    <t>Loss in fair value of derivative liability</t>
  </si>
  <si>
    <t>Amortization of beneficial conversion feature</t>
  </si>
  <si>
    <t>Impairment of asset</t>
  </si>
  <si>
    <t>Changes in operating assets and liabilities</t>
  </si>
  <si>
    <t>Accounts payable and accrued expense</t>
  </si>
  <si>
    <t>Prepaid expense</t>
  </si>
  <si>
    <t>NET CASH PROVIDED BY (USED IN) OPERATING ACTIVITIES</t>
  </si>
  <si>
    <t>CASH FLOWS FROM INVESTING ACTIVITIES</t>
  </si>
  <si>
    <t>Purchase of mineral property</t>
  </si>
  <si>
    <t>NET CASH USED IN INVESTING ACTIVITIES</t>
  </si>
  <si>
    <t>CASH FLOWS FROM FINANCING ACTIVITIES</t>
  </si>
  <si>
    <t>Proceeds from short term notes</t>
  </si>
  <si>
    <t>Payments on short term notes</t>
  </si>
  <si>
    <t>Proceeds from note payable</t>
  </si>
  <si>
    <t>Proceeds from advances- related parity</t>
  </si>
  <si>
    <t>Repayment of credit card - related party</t>
  </si>
  <si>
    <t>NET CASH PROVIDED BY FINANCING ACTIVITIES</t>
  </si>
  <si>
    <t>Net increase (decrease) in cash</t>
  </si>
  <si>
    <t>Cash, beginning of period</t>
  </si>
  <si>
    <t>Cash, end of period</t>
  </si>
  <si>
    <t>SUPPLEMENTAL CASH FLOWS INFORMATION</t>
  </si>
  <si>
    <t>Interest paid</t>
  </si>
  <si>
    <t>Income taxes paid</t>
  </si>
  <si>
    <t>SUPPLEMENTAL NON CASH INVESTING AND FINANCING ACTIVITIES:</t>
  </si>
  <si>
    <t>Discount due to beneficial conversion feature</t>
  </si>
  <si>
    <t>Reclassification of advances, related party to convertible debenture, related party</t>
  </si>
  <si>
    <t>Reclassification of notes payable, related party to convertible debenture, related party</t>
  </si>
  <si>
    <t>Reclassification of accrued interest, related party to advances, related party</t>
  </si>
  <si>
    <t>Note payable for purchase of mineral property</t>
  </si>
  <si>
    <t>Common stock issued for conversion of convertible debentures</t>
  </si>
  <si>
    <t>Common stock issued for settlement of accounts payable</t>
  </si>
  <si>
    <t>Accounts payable settled with former related party</t>
  </si>
  <si>
    <t>Common stock issued for share issuance liability</t>
  </si>
  <si>
    <t>ORGANIZATION AND BASIS OF PRESENTATION</t>
  </si>
  <si>
    <t>Notes to Financial Statements</t>
  </si>
  <si>
    <t>NOTE 1 - ORGANIZATION AND BASIS OF PRESENTATION</t>
  </si>
  <si>
    <t>Silverstar
Resources, Inc (formally Silverstar Mining Corp) (the "Company") was incorporated under the laws of the State of Nevada
on December 5, 2003. On March 4, 2008, the Company completed a merger with its wholly-owned subsidiary, Silverstar Resources Corp.,
which was incorporated by the Company solely to effect the name change of the Company to Silverstar Resources Corp. The Company
was incorporated for the purpose to promote and carry on any lawful business for which a corporation may be incorporated under
the laws of the State of Nevada. On
January 23, 2015 the board of directors with the consent of a majority of its shareholders approved amended articles of incorporation
to include a change of name to Silverstar Resources, Inc. and a reverse split of its common stock resulting in shareholders receiving
one share for every five shares (5 to 1) they hold as of record of that date. In addition the amendment set the authorized shares
of common stock at 225,000,000 and preferred stock at 5,000,000 shares both at a par value of $0.001. All share and per share
numbers have been retroactively restated to reflect this stock split. On
March 10, 2015 the Company formed 1030029 Ltd, an Alberta numbered company as a wholly owned subsidiary to meet the requirements
of holding working interest of Alberta producing oil and gas properties.</t>
  </si>
  <si>
    <t>SUMMARY OF SIGNIFICANT ACCOUNTING POLICIES</t>
  </si>
  <si>
    <t>NOTE 2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Presentation The
Company has elected to early adopt Accounting Standards Update No. 2014-10, Development Stage Entities (Topic 915): Elimination
of Certain Financial Reporting Requirements Principles
of Consolidation The
consolidated financial statements of the Company include the Company and its wholly-owned subsidiary. All material intercompany
balances and transactions have been eliminated. Cash
and Cash Equivalents The
Company considers all highly liquid investments purchased with an original maturity of three months or less to be cash equivalents. Oil
and Gas Revenue Revenues
are recognized when hydrocarbons have been delivered, the customer has taken title and collection is reasonably assured. Mineral
Property Costs Mineral
property acquisition costs are initially capitalized as tangible assets when purchased. At the end of each fiscal quarter end,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 Mineral
Property Exploration Costs are expensed as incurr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As
of the date of these consolidated financial statements, the Company has not established any proven or probable reserves on its
mineral properties and incurred only acquisition and exploration costs. 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 Property
and Equipment 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Related
Parties The
Company follows ASC 850, Related Party Disclosures Foreign
Currency Translation The
Company's functional and reporting currency is in U.S. dollars. The consolidated financial statements of the Company are translated
to U.S. dollars in accordance with ASC 830 Foreign Currency Matters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Basic
and Diluted Net Income (Loss) Per Share Basic
and diluted net income (loss) per share calculations are calculated on the basis of the weighted average number of common shares
outstanding during the year. They include the dilutive effect of common stock equivalents in years with net income. Basic and
diluted net income per share is the same due to net losses during both periods. Income
Taxes Income
taxes are provided in accordance with ASC Topic 740 Accounting for Income Taxes Reclassifications
Certain
amounts in the prior year financial statements have been reclassified to conform to the current year presentation. These reclassifications
had no effect on the previously reported net loss or stockholders' deficit. Recently
Issued Accounting Pronouncements The
Company does not expect the adoption of any recently issued accounting pronouncements to have a significant impact on their financial
position, results of operations or cash flows.</t>
  </si>
  <si>
    <t>GOING CONCERN</t>
  </si>
  <si>
    <t>NOTE 3 - GOING CONCERN</t>
  </si>
  <si>
    <t>As
shown in the accompanying financial statements, the Company has an accumulated deficit of $6,992,731 as of September 30, 2015
and incurred a net loss of $4,759,074 for the year ended September 30, 2015. Unless the Company is able to attain profitability
and increases in stockholders' equity, these conditions raise substantial doubt as to the Company's ability to continue as a going
concern. The consolidated financial statements do not include any adjustments that might be necessary if the Company is unable
to continue as a going concern. The
Company continues to review its expense structure in an attempt to reduce operating costs. The Company's expenses are planned
to decrease, which would result in an improvement to its results of operations.</t>
  </si>
  <si>
    <t>MINERAL PROPERTY INVESTMENT</t>
  </si>
  <si>
    <t>NOTE 4 - MINERAL PROPERTY INVESTMENT</t>
  </si>
  <si>
    <t>The
Company holds a mineral property license which it carried as an asset valued at $29,893 as of September 30, 2013. The value was
the amount the Company paid to maintain the license on the property. The Company determined that the amounts paid to hold the
license should be treated as expense and thus expensed the $29,893 during the year ended September 30, 2014.</t>
  </si>
  <si>
    <t>ASSET HELD FOR SALE</t>
  </si>
  <si>
    <t>NOTE 5 - ASSET HELD FOR SALE</t>
  </si>
  <si>
    <t xml:space="preserve">On
April 14, 2015 the Company acquired the working interest of two producing oil and gas properties in Alberta Canada for US $80,000.
The Company has determined that the asset does not fit the future plans of the Company. Under the guidelines of ASC 360 Newly
Acquired Asset Classified as Held for Sale Discontinued Operations </t>
  </si>
  <si>
    <t>CONVERTIBLE DEBENTURES - RELATED PARTIES</t>
  </si>
  <si>
    <t>NOTE 6 - CONVERTIBLE DEBENTURES - RELATED PARTIES</t>
  </si>
  <si>
    <t>On
January 15, 2015 the Company amended the convertible debenture with the principal of $75,754 of a related party so that the debenture
became anti-dilutive with a conversion price set at $0.35 regardless of any forward or reverse splits in the Company's common
stock. On
February 23, 2015 a shareholder holding a debenture with a principal balance of $75,754 and other advances to the Company of $149,212
of which $24,398 was borrowed during September 30, 2015 and $124,814 was the outstanding balance at September 30, 2014 made demand
for payment of the total amounts owed including interest. The Company was not able to pay the outstanding balances. The Company
and shareholder came to an agreement that the shareholder could convert his $75,754 convertible note payable and interest at $0.15
and the advances of $149,212 plus further advances up to $150,000 at a 15% discount to the closing price as of date of the agreement
or $0.15 per share. The shareholder agreed to advance an additional $50,000 to the Company to acquire assets for the Company.
The $50,000 is not convertible and is accounted for as advances due to related party see Note 9. The
change is terms of the $75,754 convertible note created derivative liability and required the Company to record fair value at
the inception of the derivative and for each subsequent reporting period. The fair value of the embedded derivatives at inception
was determined using the Black Scholes based on the following assumptions: (1) dividend yield of 0%; (2) expected volatility of
281.67%, (3) weighted average risk-free interest rate of 0.025%, (4) expected life of 2.52 year, and (5) estimated fair value
of the Company's common stock is $6.00. The initial fair value of the embedded debt derivative was $1,610,091with the fair value
calculated as of September 30, 2015 was $4,152,164. As of September 30, 2015 the change in fair value was measured with derivative
liability loss of $4,152,164. The
addition of a conversion feature for the advances of $149,212 created a beneficial conversion feature as of September 30, 2015
of $149,212. Due to the advances having no terms and being due on demand, this amount was expensed as interest expense. As
of September 30, 2015 and 2014 the amount due under the convertible debentures to related party was $224,896 and $75,754 respectively.</t>
  </si>
  <si>
    <t>CONVERTIBLE DEBENTURES</t>
  </si>
  <si>
    <t>NOTE 7 - CONVERTIBLE DEBENTURES</t>
  </si>
  <si>
    <t>On
December 23, 2013 the Company converted $34,523 of convertible debt and interest into 2,483,334 shares of common stock. On
March 19, 2014 the Company converted $60,002 of convertible debt and interest into 34,287 shares of common stock. On
January 15, 2015, the Company converted $10,000 of convertible debt and interest into 800,000 shares of common stock. The interest
due of $5,748 on the date of the conversion was paid on behalf of the Company and recorded as advances due to related party. As
of September 30, 2015 and 2014 the amount of convertible debt outstanding was $18,912 and $28,912, respectively.</t>
  </si>
  <si>
    <t>NOTES PAYABLE</t>
  </si>
  <si>
    <t>NOTE 8 - NOTES PAYABLE</t>
  </si>
  <si>
    <t>On
June 2, 2014 the Company issued a long term note payable for $81,989 to an entity for advances on work completed on the Company's
Ahbau Lake mining property in British Columbia, Canada. The note is unsecured, and bears interest at 10% per year and matures
in one year at which time all principal and interest is due and payable. As of September 30, 2015 and 2014 the outstanding balance
of was $81,989 and $81,989, respectively. On
April 2, 2015 the Company issued a $60,000 one year note bearing interest of 9% as part of the acquisition of the working interest
in the Alberta oil and gas property. As of September 30, 2015 the outstanding balance of was $60,000.</t>
  </si>
  <si>
    <t>ADVANCES - RELATED PARTIES</t>
  </si>
  <si>
    <t>NOTE 9 - ADVANCES - RELATED PARTIES</t>
  </si>
  <si>
    <t>During
the year ended September 30, 2015 an officer and director and a related party shareholder of the Company advanced $68,630 in cash,
paid $5,748 for interest on behalf of the Company and came to an agreement that $24,398 would be convertible and borrowed $123,853
during the year ended September 30, 2014 to the Company by paying certain Company expenses or to pay its expenses. During the
year ended September 30, 2015, $149,212 of the total advances was converted into a convertible debenture. As of September 30,
2015 and 2014 the total amount due to the related parties under these advances were $55,746 and $130,508, respectively. The
advances are unsecured, do not have a term and carry no interest rate.</t>
  </si>
  <si>
    <t>DERIVATIVE INSTRUMENTS</t>
  </si>
  <si>
    <t>Note 10 - DERIVATIVE INSTRUMENTS</t>
  </si>
  <si>
    <t xml:space="preserve">During
the year ended September 30, 2015 the Company changed the conversion features on a convertible instrument that require liability
classification under ASC 815. These instruments are measured at fair value at the end of each reporting period. (See Note 6).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September 30, 2015 and 2014:
Recurring
Fair Value Measures Level
1 Level
2 Level
3 Total
Derivative
liabilities at September 30, 2015 $ - $ - $ 4,152,164 $ 4,152,164
Derivative
liabilities at September 30, 2014 $ - $ - $ - $ - The
below table represents the change in the fair value of the derivative liabilities during the year ended September 30, 2015:
Fair
value of derivatives, September 30, 2014 $ -
Derivative
day one measurement- loss due to derivative 1,610,091
Change
in fair value of derivative liability- loss 2,542,073
Fair
value of derivatives, September 30, 2015 $ 4,152,164 </t>
  </si>
  <si>
    <t>EQUITY</t>
  </si>
  <si>
    <t>NOTE 11 - EQUITY</t>
  </si>
  <si>
    <t>On
December 23, 2013 the Company issued 2,483,334 shares of common stock with a value of $34,523 for debt. On
March 19, 2014 the Company issued 34,287 shares of common stock with a value of $60,002 for debt. On
March 26, 2014 the Company issued 14,433 shares of common stock with a value of $87,501 which was offset against the liability
"shares to be issued" of $88,125. The difference of $624 was offset against interest expense. On
November 18, 2014 the Company issued 3,000 shares with a value of $15,750 to one individual for the settlement of $12,165 of accounts
payable .The Company computed the fair value of the stock issued for the debt and recorded a loss on settlement of accounts payable
of $3,585 On
January 15, 2015 the Company issued 40,000 shares of common stock to an officer with a value of $240,000 for service. On
January 15, 2015 the Company issued 2,000 shares to an individual with a value of $12,000 for service. On
January 19, 2015, the Company the Company issued 800,000 shares of common stock with a value of $10,000 for debt. During
the year ended September 30, 2015, the Company settled certain accounts payable due to a former related party for $60,000 less
that the amount of the debt. Since this gain was related to a settlement with a related party at the time of settlement, the gain
has been recorded directly to additional paid in capital.</t>
  </si>
  <si>
    <t>INCOME TAXES</t>
  </si>
  <si>
    <t>NOTE 12 - INCOME TAXES</t>
  </si>
  <si>
    <t>The
Company has losses carried forward for income tax purposes through September 30, 2015. There are no current or deferred tax expenses
for the years ended September 30, 2015 and 2014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The
provision for refundable federal income tax consists of the following:
2015 2014
Deferred
income tax asset attributed to:
Current
operations $ 68,718 $ 106,927
Less:
Change in valuation allowance (68,718 ) (106,927 )
Net refundable amount $ - $ - The
composition of the Company's deferred tax assets as at September 30 are as follows:
2015 2014
Income
tax operating loss carryforward $ 2,435,770 $ 2,233,657
Statutory
federal income tax rate 34 % 34 %
Effective
income rate 0 % 0 %
Deferred
tax assets $ 828,162 $ 759,443
Less:
Valuation allowance (828,162 ) (759,443 )
Net
deferred income tax asset $ - $ - The
potential income tax benefit of these losses has been offset by a full valuation allowance. As
of September 30, 2015, the Company has an unused net operating loss carry-forward balance of $2,435,770 that is available to offset
future taxable income. This unused net operating loss carry-forward balance expires between 2025 and 2034. The
issuance of 2,532,054 shares of common stock during the year ended September 30, 2014 affected a change in control of the Company.
Due to the change in control, the tax loss carryforward may only be used on a formula basis under IRS section 382 which will affect
the benefit the Company can gain from the tax loss.</t>
  </si>
  <si>
    <t>DISCONTINUED OPERATIONS</t>
  </si>
  <si>
    <t>NOTE 13 - DISCONTINUED OPERATIONS</t>
  </si>
  <si>
    <t>On
April 14, 2015 the Company acquired the working interest of two producing oil and gas properties in Alberta Canada for US $80,000.
The Company has determined that the asset does not fit the future plans of the Company. The Company is actively seeking to dispose
of the asset through a sale. The Company is treating the disposition of this property as a discontinued operation. At September
30, 2015, the Company determined that this asset was fully impaired and took a charge to earnings of $80,000. In addition, the
Company has treated the expenses related with its acquisition of $3,942 as discontinued operations expense.</t>
  </si>
  <si>
    <t>COMMITMENTS AND CONTINGENCIES</t>
  </si>
  <si>
    <t>Note 14 - COMMITMENTS AND CONTINGENCIES</t>
  </si>
  <si>
    <t>On
January 9, 2014 the Company entered into a release and compensation agreement with a former director and officer of the Company.
Under the terms of the agreement the Company was to pay by March 31, 2014 $18,050 of account payable due to the former officer
and director plus issue 5,000 shares of common stock to the individual. In return the former officer and director was to complete
the filing of the Company 10-K for year-end September 30, 2014, resign at that time as an officer and director, assist in the
filing of the December 31, 2014 10-Q and return to the Company all the books and records in his possession. Subsequent
to his resignation the former officer and director did not return any of the Company's property as agreed plus the December 31,
2013 10-Q required refiling due to misstatement of information. The Company's position is that the former officer and director
is in breach of contract. Because the contract was breached, the Company's board of directors did not authorize the issuance of
the shares. During
the year ended September 30, 2015, the Company settled certain accounts payable due to a former related party for $60,000 less
that the amount of the debt. Since this gain was related to a settlement with a related party at the time of settlement, the gain
has been recorded directly to additional paid in capital.</t>
  </si>
  <si>
    <t>SUBSEQUENT EVENT</t>
  </si>
  <si>
    <t>NOTE 15 - SUBSEQUENT EVENT</t>
  </si>
  <si>
    <t>On
December 29, 2015 the Company issued a $17,500 note bearing interest of 6% to a non-related party in exchange for $17,500 of cash
for the purpose of working capital.</t>
  </si>
  <si>
    <t>SUMMARY OF SIGNIFICANT ACCOUNTING POLICIES (Policies)</t>
  </si>
  <si>
    <t>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Presentation</t>
  </si>
  <si>
    <t>The
Company has elected to early adopt Accounting Standards Update No. 2014-10, Development Stage Entities (Topic 915): Elimination
of Certain Financial Reporting Requirements</t>
  </si>
  <si>
    <t>Principles of Consolidation</t>
  </si>
  <si>
    <t>The
consolidated financial statements of the Company include the Company and its wholly-owned subsidiary. All material intercompany
balances and transactions have been eliminated.</t>
  </si>
  <si>
    <t>Cash and Cash Equivalents</t>
  </si>
  <si>
    <t>The
Company considers all highly liquid investments purchased with an original maturity of three months or less to be cash equivalents.</t>
  </si>
  <si>
    <t>Oil and Gas Revenue</t>
  </si>
  <si>
    <t>Revenues
are recognized when hydrocarbons have been delivered, the customer has taken title and collection is reasonably assured.</t>
  </si>
  <si>
    <t>Mineral property costs</t>
  </si>
  <si>
    <t>Mineral
property acquisition costs are initially capitalized as tangible assets when purchased. At the end of each fiscal quarter end,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 Mineral
Property Exploration Costs are expensed as incurr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As
of the date of these consolidated financial statements, the Company has not established any proven or probable reserves on its
mineral properties and incurred only acquisition and exploration costs. 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Property and equipment</t>
  </si>
  <si>
    <t>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si>
  <si>
    <t>Related Parties</t>
  </si>
  <si>
    <t>The
Company follows ASC 850, Related Party Disclosures</t>
  </si>
  <si>
    <t>Foreign currency translation</t>
  </si>
  <si>
    <t>The
Company's functional and reporting currency is in U.S. dollars. The consolidated financial statements of the Company are translated
to U.S. dollars in accordance with ASC 830 Foreign Currency Matters</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Basic and diluted net income per share</t>
  </si>
  <si>
    <t>Basic
and diluted net income (loss) per share calculations are calculated on the basis of the weighted average number of common shares
outstanding during the year. They include the dilutive effect of common stock equivalents in years with net income. Basic and
diluted net income per share is the same due to net losses during both periods.</t>
  </si>
  <si>
    <t>Income Taxes</t>
  </si>
  <si>
    <t>Income
taxes are provided in accordance with ASC Topic 740 Accounting for Income Taxes</t>
  </si>
  <si>
    <t>Reclassifications</t>
  </si>
  <si>
    <t>Certain
amounts in the prior year financial statements have been reclassified to conform to the current year presentation. These reclassifications
had no effect on the previously reported net loss or stockholders' deficit.</t>
  </si>
  <si>
    <t>Recently Issued Accounting Pronouncements</t>
  </si>
  <si>
    <t>The
Company does not expect the adoption of any recently issued accounting pronouncements to have a significant impact on their financial
position, results of operations or cash flows.</t>
  </si>
  <si>
    <t>DERIVATIVE INSTRUMENTS (Tables)</t>
  </si>
  <si>
    <t>Derivative Instruments Tables</t>
  </si>
  <si>
    <t>Financial assets and liabilities that were accounted for at fair value</t>
  </si>
  <si>
    <t xml:space="preserve">The
following table sets forth by level within the fair value hierarchy the Company's financial assets and liabilities that were accounted
for at fair value as September 30, 2015 and 2014:
Recurring
Fair Value Measures Level
1 Level
2 Level
3 Total
Derivative
liabilities at September 30, 2015 $ - $ - $ 4,152,164 $ 4,152,164
Derivative
liabilities at September 30, 2014 $ - $ - $ - $ - </t>
  </si>
  <si>
    <t>Change in the fair value of the derivative liabilities</t>
  </si>
  <si>
    <t xml:space="preserve">The
below table represents the change in the fair value of the derivative liabilities during the year ended September 30, 2015:
Fair
value of derivatives, September 30, 2014 $ -
Derivative
day one measurement- loss due to derivative 1,610,091
Change
in fair value of derivative liability- loss 2,542,073
Fair
value of derivatives, September 30, 2015 $ 4,152,164 </t>
  </si>
  <si>
    <t>INCOME TAXES (Tables)</t>
  </si>
  <si>
    <t>Income Taxes Tables</t>
  </si>
  <si>
    <t>Provision for refundable federal income tax</t>
  </si>
  <si>
    <t xml:space="preserve">The
provision for refundable federal income tax consists of the following:
2015 2014
Deferred
income tax asset attributed to:
Current
operations $ 68,718 $ 106,927
Less:
Change in valuation allowance (68,718 ) (106,927 )
Net refundable amount $ - $ - </t>
  </si>
  <si>
    <t>Composition of the Company's deferred tax assets</t>
  </si>
  <si>
    <t xml:space="preserve">The
composition of the Company's deferred tax assets as at September 30 are as follows:
2015 2014
Income
tax operating loss carryforward $ 2,435,770 $ 2,233,657
Statutory
federal income tax rate 34 % 34 %
Effective
income rate 0 % 0 %
Deferred
tax assets $ 828,162 $ 759,443
Less:
Valuation allowance (828,162 ) (759,443 )
Net
deferred income tax asset $ - $ - </t>
  </si>
  <si>
    <t>GOING CONCERN (Details Narrative) - USD ($)</t>
  </si>
  <si>
    <t>Going Concern Details Narrative</t>
  </si>
  <si>
    <t>Net loss for the period</t>
  </si>
  <si>
    <t>MINERAL PROPERTY INVESTMENT (Details Narrative) - USD ($)</t>
  </si>
  <si>
    <t>Sep. 30, 2013</t>
  </si>
  <si>
    <t>Mineral Property Investment Details Narrative</t>
  </si>
  <si>
    <t>Investment in mineral property</t>
  </si>
  <si>
    <t>ASSET HELD FOR SALE (Details Narrative)</t>
  </si>
  <si>
    <t>Sep. 30, 2015USD ($)</t>
  </si>
  <si>
    <t>Discontinued Operations and Disposal Groups [Abstract]</t>
  </si>
  <si>
    <t>Impairment charge from discontinued operation</t>
  </si>
  <si>
    <t>- CONVERTIBLE DEBENTURES - RELATED PARTIES (Details Narrative) - USD ($)</t>
  </si>
  <si>
    <t>Convertible Debentures - Related Parties Details Narrative</t>
  </si>
  <si>
    <t>Outstanding convertible debt pluss interest</t>
  </si>
  <si>
    <t>Borrowing amount from other advance</t>
  </si>
  <si>
    <t>Initial fair value of the embedded debt derivative</t>
  </si>
  <si>
    <t>Fair value of the embedded debt derivative</t>
  </si>
  <si>
    <t>Derivative liability loss</t>
  </si>
  <si>
    <t>Beneficial conversion amount</t>
  </si>
  <si>
    <t>CONVERTIBLE DEBENTURES (Details Narrative) - USD ($)</t>
  </si>
  <si>
    <t>Convertible Debentures Details Narrative</t>
  </si>
  <si>
    <t>Convertible debt outstanding</t>
  </si>
  <si>
    <t>NOTES PAYABLE (Details Narrative) - USD ($)</t>
  </si>
  <si>
    <t>Ahbau Lake mining property [Member}</t>
  </si>
  <si>
    <t>Outstanding balance of principal</t>
  </si>
  <si>
    <t>Alberta oil and gas property [Member}</t>
  </si>
  <si>
    <t>DERIVATIVE INSTRUMENTS (Details) - USD ($)</t>
  </si>
  <si>
    <t>Derivative liabilities</t>
  </si>
  <si>
    <t>Level 1 [Member]</t>
  </si>
  <si>
    <t>Level 2 [Member]</t>
  </si>
  <si>
    <t>Level 3 [Member]</t>
  </si>
  <si>
    <t>DERIVATIVE INSTRUMENTS (Details 1)</t>
  </si>
  <si>
    <t>Derivative Instruments Details 1</t>
  </si>
  <si>
    <t>Fair value of derivatives, Beginning</t>
  </si>
  <si>
    <t>Derivative day one measurement- loss due to derivative</t>
  </si>
  <si>
    <t>Change in fair value of derivative liability- loss</t>
  </si>
  <si>
    <t>Fair value of derivatives, Ending</t>
  </si>
  <si>
    <t>EQUITY (Details Narrative)</t>
  </si>
  <si>
    <t>Equity Details Narrative</t>
  </si>
  <si>
    <t>Accounts payable due to a former related party</t>
  </si>
  <si>
    <t>INCOME TAXES (Details) - USD ($)</t>
  </si>
  <si>
    <t>Deferred tax asset attributable to:</t>
  </si>
  <si>
    <t>Current operations</t>
  </si>
  <si>
    <t>Less: Change in valuation allowance</t>
  </si>
  <si>
    <t>Net refundable amount</t>
  </si>
  <si>
    <t>INCOME TAXES (Details1) - USD ($)</t>
  </si>
  <si>
    <t>Income Taxes Details1</t>
  </si>
  <si>
    <t>Income tax operating loss carry-forward</t>
  </si>
  <si>
    <t>Statutory federal income tax rate</t>
  </si>
  <si>
    <t>34.00%</t>
  </si>
  <si>
    <t>Effective income tax rate</t>
  </si>
  <si>
    <t>0.00%</t>
  </si>
  <si>
    <t>Deferred tax assets</t>
  </si>
  <si>
    <t>Less: Valuation allowance</t>
  </si>
  <si>
    <t>Net deferred tax asset</t>
  </si>
  <si>
    <t>INCOME TAXES (Details Narrative) - USD ($)</t>
  </si>
  <si>
    <t>Income Taxes Details Narrative</t>
  </si>
  <si>
    <t>Net operating loss carry-forward</t>
  </si>
  <si>
    <t>Net operating loss carry forwards, expiration period</t>
  </si>
  <si>
    <t xml:space="preserve">expires between 2025 and 2034. </t>
  </si>
  <si>
    <t>DISCONTINUED OPERATIONS (Details Narrative)</t>
  </si>
  <si>
    <t>Discontinued Operations Details Narrative</t>
  </si>
  <si>
    <t>Fully impaired charge to earnings</t>
  </si>
  <si>
    <t>Acquisition cost</t>
  </si>
  <si>
    <t>COMMITMENTS AND CONTINGENCIES (Details Narrative)</t>
  </si>
  <si>
    <t>Commitments And Contingencies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8532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7" r="C14" t="n">
        <v>226441</v>
      </c>
    </row>
    <row spans="1:3" r="15">
      <c s="4" r="A15" t="s">
        <v>24</v>
      </c>
      <c s="6" r="C15" t="n">
        <v>3436840</v>
      </c>
    </row>
    <row spans="1:3" r="16">
      <c s="4" r="A16" t="s">
        <v>25</v>
      </c>
      <c s="4" r="B16" t="s">
        <v>26</v>
      </c>
    </row>
    <row spans="1:3" r="17">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8</v>
      </c>
      <c s="2" r="B1" t="s">
        <v>1</v>
      </c>
    </row>
    <row spans="1:2" r="2">
      <c s="2" r="B2" t="s">
        <v>2</v>
      </c>
    </row>
    <row spans="1:2" r="3">
      <c s="3" r="A3" t="s">
        <v>139</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3" r="A3" t="s">
        <v>139</v>
      </c>
    </row>
    <row spans="1:2" r="4">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4</v>
      </c>
      <c s="2" r="B1" t="s">
        <v>1</v>
      </c>
    </row>
    <row spans="1:2" r="2">
      <c s="2" r="B2" t="s">
        <v>2</v>
      </c>
    </row>
    <row spans="1:2" r="3">
      <c s="3" r="A3" t="s">
        <v>139</v>
      </c>
    </row>
    <row spans="1:2" r="4">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7</v>
      </c>
      <c s="2" r="B1" t="s">
        <v>1</v>
      </c>
    </row>
    <row spans="1:2" r="2">
      <c s="2" r="B2" t="s">
        <v>2</v>
      </c>
    </row>
    <row spans="1:2" r="3">
      <c s="3" r="A3" t="s">
        <v>139</v>
      </c>
    </row>
    <row spans="1:2" r="4">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39</v>
      </c>
    </row>
    <row spans="1:2" r="4">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3</v>
      </c>
      <c s="2" r="B1" t="s">
        <v>1</v>
      </c>
    </row>
    <row spans="1:2" r="2">
      <c s="2" r="B2" t="s">
        <v>2</v>
      </c>
    </row>
    <row spans="1:2" r="3">
      <c s="3" r="A3" t="s">
        <v>139</v>
      </c>
    </row>
    <row spans="1:2" r="4">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39</v>
      </c>
    </row>
    <row spans="1:2" r="4">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9</v>
      </c>
      <c s="2" r="B1" t="s">
        <v>1</v>
      </c>
    </row>
    <row spans="1:2" r="2">
      <c s="2" r="B2" t="s">
        <v>2</v>
      </c>
    </row>
    <row spans="1:2" r="3">
      <c s="3" r="A3" t="s">
        <v>139</v>
      </c>
    </row>
    <row spans="1:2" r="4">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2</v>
      </c>
      <c s="2" r="B1" t="s">
        <v>1</v>
      </c>
    </row>
    <row spans="1:2" r="2">
      <c s="2" r="B2" t="s">
        <v>2</v>
      </c>
    </row>
    <row spans="1:2" r="3">
      <c s="3" r="A3" t="s">
        <v>139</v>
      </c>
    </row>
    <row spans="1:2" r="4">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5</v>
      </c>
      <c s="2" r="B1" t="s">
        <v>1</v>
      </c>
    </row>
    <row spans="1:2" r="2">
      <c s="2" r="B2" t="s">
        <v>2</v>
      </c>
    </row>
    <row spans="1:2" r="3">
      <c s="3" r="A3" t="s">
        <v>139</v>
      </c>
    </row>
    <row spans="1:2" r="4">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209</v>
      </c>
      <c s="7" r="C3" t="n">
        <v>24</v>
      </c>
    </row>
    <row spans="1:3" r="4">
      <c s="4" r="A4" t="s">
        <v>32</v>
      </c>
      <c s="6" r="B4" t="n">
        <v>209</v>
      </c>
      <c s="6" r="C4" t="n">
        <v>24</v>
      </c>
    </row>
    <row spans="1:3" r="5">
      <c s="4" r="A5" t="s">
        <v>33</v>
      </c>
      <c s="6" r="B5" t="n">
        <v>209</v>
      </c>
      <c s="6" r="C5" t="n">
        <v>24</v>
      </c>
    </row>
    <row spans="1:3" r="6">
      <c s="3" r="A6" t="s">
        <v>34</v>
      </c>
    </row>
    <row spans="1:3" r="7">
      <c s="4" r="A7" t="s">
        <v>35</v>
      </c>
      <c s="6" r="B7" t="n">
        <v>114521</v>
      </c>
      <c s="6" r="C7" t="n">
        <v>118768</v>
      </c>
    </row>
    <row spans="1:3" r="8">
      <c s="4" r="A8" t="s">
        <v>36</v>
      </c>
      <c s="6" r="B8" t="n">
        <v>224896</v>
      </c>
      <c s="6" r="C8" t="n">
        <v>75754</v>
      </c>
    </row>
    <row spans="1:3" r="9">
      <c s="4" r="A9" t="s">
        <v>37</v>
      </c>
      <c s="6" r="B9" t="n">
        <v>18912</v>
      </c>
      <c s="6" r="C9" t="n">
        <v>28912</v>
      </c>
    </row>
    <row spans="1:3" r="10">
      <c s="4" r="A10" t="s">
        <v>38</v>
      </c>
      <c s="6" r="B10" t="n">
        <v>141989</v>
      </c>
      <c s="6" r="C10" t="n">
        <v>81989</v>
      </c>
    </row>
    <row spans="1:3" r="11">
      <c s="4" r="A11" t="s">
        <v>39</v>
      </c>
      <c s="6" r="B11" t="n">
        <v>55746</v>
      </c>
      <c s="7" r="C11" t="n">
        <v>130508</v>
      </c>
    </row>
    <row spans="1:3" r="12">
      <c s="4" r="A12" t="s">
        <v>40</v>
      </c>
      <c s="6" r="B12" t="n">
        <v>4152164</v>
      </c>
      <c s="4" r="C12" t="s">
        <v>41</v>
      </c>
    </row>
    <row spans="1:3" r="13">
      <c s="4" r="A13" t="s">
        <v>42</v>
      </c>
      <c s="6" r="B13" t="n">
        <v>4708228</v>
      </c>
      <c s="7" r="C13" t="n">
        <v>435931</v>
      </c>
    </row>
    <row spans="1:3" r="14">
      <c s="4" r="A14" t="s">
        <v>43</v>
      </c>
      <c s="7" r="B14" t="n">
        <v>4708228</v>
      </c>
      <c s="7" r="C14" t="n">
        <v>435931</v>
      </c>
    </row>
    <row spans="1:3" r="15">
      <c s="3" r="A15" t="s">
        <v>44</v>
      </c>
    </row>
    <row spans="1:3" r="16">
      <c s="4" r="A16" t="s">
        <v>45</v>
      </c>
      <c s="4" r="B16" t="s">
        <v>41</v>
      </c>
      <c s="4" r="C16" t="s">
        <v>41</v>
      </c>
    </row>
    <row spans="1:3" r="17">
      <c s="4" r="A17" t="s">
        <v>46</v>
      </c>
      <c s="7" r="B17" t="n">
        <v>3437</v>
      </c>
      <c s="7" r="C17" t="n">
        <v>2592</v>
      </c>
    </row>
    <row spans="1:3" r="18">
      <c s="4" r="A18" t="s">
        <v>47</v>
      </c>
      <c s="6" r="B18" t="n">
        <v>2281275</v>
      </c>
      <c s="6" r="C18" t="n">
        <v>1795158</v>
      </c>
    </row>
    <row spans="1:3" r="19">
      <c s="4" r="A19" t="s">
        <v>48</v>
      </c>
      <c s="6" r="B19" t="n">
        <v>-6992731</v>
      </c>
      <c s="6" r="C19" t="n">
        <v>-2233657</v>
      </c>
    </row>
    <row spans="1:3" r="20">
      <c s="4" r="A20" t="s">
        <v>49</v>
      </c>
      <c s="6" r="B20" t="n">
        <v>-4708019</v>
      </c>
      <c s="6" r="C20" t="n">
        <v>-435907</v>
      </c>
    </row>
    <row spans="1:3" r="21">
      <c s="4" r="A21" t="s">
        <v>50</v>
      </c>
      <c s="7" r="B21" t="n">
        <v>209</v>
      </c>
      <c s="7" r="C21" t="n">
        <v>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8</v>
      </c>
      <c s="2" r="B1" t="s">
        <v>1</v>
      </c>
    </row>
    <row spans="1:2" r="2">
      <c s="2" r="B2" t="s">
        <v>2</v>
      </c>
    </row>
    <row spans="1:2" r="3">
      <c s="3" r="A3" t="s">
        <v>139</v>
      </c>
    </row>
    <row spans="1:2" r="4">
      <c s="4" r="A4" t="s">
        <v>179</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1</v>
      </c>
      <c s="2" r="B1" t="s">
        <v>1</v>
      </c>
    </row>
    <row spans="1:2" r="2">
      <c s="2" r="B2" t="s">
        <v>2</v>
      </c>
    </row>
    <row spans="1:2" r="3">
      <c s="3" r="A3" t="s">
        <v>139</v>
      </c>
    </row>
    <row spans="1:2" r="4">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184</v>
      </c>
      <c s="2" r="B1" t="s">
        <v>1</v>
      </c>
    </row>
    <row spans="1:2" r="2">
      <c s="2" r="B2" t="s">
        <v>2</v>
      </c>
    </row>
    <row spans="1:2" r="3">
      <c s="3" r="A3" t="s">
        <v>185</v>
      </c>
    </row>
    <row spans="1:2" r="4">
      <c s="4" r="A4" t="s">
        <v>186</v>
      </c>
      <c s="4" r="B4" t="s">
        <v>187</v>
      </c>
    </row>
    <row spans="1:2" r="5">
      <c s="4" r="A5" t="s">
        <v>188</v>
      </c>
      <c s="4" r="B5" t="s">
        <v>189</v>
      </c>
    </row>
    <row spans="1:2" r="6">
      <c s="4" r="A6" t="s">
        <v>190</v>
      </c>
      <c s="4" r="B6" t="s">
        <v>191</v>
      </c>
    </row>
    <row spans="1:2" r="7">
      <c s="4" r="A7" t="s">
        <v>192</v>
      </c>
      <c s="4" r="B7" t="s">
        <v>193</v>
      </c>
    </row>
    <row spans="1:2" r="8">
      <c s="4" r="A8" t="s">
        <v>194</v>
      </c>
      <c s="4" r="B8" t="s">
        <v>195</v>
      </c>
    </row>
    <row spans="1:2" r="9">
      <c s="4" r="A9" t="s">
        <v>196</v>
      </c>
      <c s="4" r="B9" t="s">
        <v>197</v>
      </c>
    </row>
    <row spans="1:2" r="10">
      <c s="4" r="A10" t="s">
        <v>198</v>
      </c>
      <c s="4" r="B10" t="s">
        <v>199</v>
      </c>
    </row>
    <row spans="1:2" r="11">
      <c s="4" r="A11" t="s">
        <v>200</v>
      </c>
      <c s="4" r="B11" t="s">
        <v>201</v>
      </c>
    </row>
    <row spans="1:2" r="12">
      <c s="4" r="A12" t="s">
        <v>202</v>
      </c>
      <c s="4" r="B12" t="s">
        <v>203</v>
      </c>
    </row>
    <row spans="1:2" r="13">
      <c s="4" r="A13" t="s">
        <v>204</v>
      </c>
      <c s="4" r="B13" t="s">
        <v>205</v>
      </c>
    </row>
    <row spans="1:2" r="14">
      <c s="4" r="A14" t="s">
        <v>206</v>
      </c>
      <c s="4" r="B14" t="s">
        <v>207</v>
      </c>
    </row>
    <row spans="1:2" r="15">
      <c s="4" r="A15" t="s">
        <v>208</v>
      </c>
      <c s="4" r="B15" t="s">
        <v>209</v>
      </c>
    </row>
    <row spans="1:2" r="16">
      <c s="4" r="A16" t="s">
        <v>210</v>
      </c>
      <c s="4" r="B16" t="s">
        <v>211</v>
      </c>
    </row>
    <row spans="1:2" r="17">
      <c s="4" r="A17" t="s">
        <v>212</v>
      </c>
      <c s="4" r="B17"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14</v>
      </c>
      <c s="2" r="B1" t="s">
        <v>1</v>
      </c>
    </row>
    <row spans="1:2" r="2">
      <c s="2" r="B2" t="s">
        <v>2</v>
      </c>
    </row>
    <row spans="1:2" r="3">
      <c s="3" r="A3" t="s">
        <v>215</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20</v>
      </c>
      <c s="2" r="B1" t="s">
        <v>1</v>
      </c>
    </row>
    <row spans="1:2" r="2">
      <c s="2" r="B2" t="s">
        <v>2</v>
      </c>
    </row>
    <row spans="1:2" r="3">
      <c s="3" r="A3" t="s">
        <v>221</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226</v>
      </c>
      <c s="2" r="B1" t="s">
        <v>1</v>
      </c>
    </row>
    <row spans="1:3" r="2">
      <c s="2" r="B2" t="s">
        <v>2</v>
      </c>
      <c s="2" r="C2" t="s">
        <v>29</v>
      </c>
    </row>
    <row spans="1:3" r="3">
      <c s="3" r="A3" t="s">
        <v>227</v>
      </c>
    </row>
    <row spans="1:3" r="4">
      <c s="4" r="A4" t="s">
        <v>48</v>
      </c>
      <c s="7" r="B4" t="n">
        <v>6992731</v>
      </c>
      <c s="7" r="C4" t="n">
        <v>2233657</v>
      </c>
    </row>
    <row spans="1:3" r="5">
      <c s="4" r="A5" t="s">
        <v>228</v>
      </c>
      <c s="7" r="B5" t="n">
        <v>4759074</v>
      </c>
      <c s="7" r="C5" t="n">
        <v>31449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229</v>
      </c>
      <c s="2" r="B1" t="s">
        <v>1</v>
      </c>
    </row>
    <row spans="1:4" r="2">
      <c s="2" r="B2" t="s">
        <v>2</v>
      </c>
      <c s="2" r="C2" t="s">
        <v>29</v>
      </c>
      <c s="2" r="D2" t="s">
        <v>230</v>
      </c>
    </row>
    <row spans="1:4" r="3">
      <c s="3" r="A3" t="s">
        <v>231</v>
      </c>
    </row>
    <row spans="1:4" r="4">
      <c s="4" r="A4" t="s">
        <v>232</v>
      </c>
      <c s="7" r="D4" t="n">
        <v>29893</v>
      </c>
    </row>
    <row spans="1:4" r="5">
      <c s="4" r="A5" t="s">
        <v>104</v>
      </c>
      <c s="4" r="B5" t="s">
        <v>41</v>
      </c>
      <c s="7" r="C5" t="n">
        <v>2989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233</v>
      </c>
      <c s="2" r="B1" t="s">
        <v>1</v>
      </c>
    </row>
    <row spans="1:2" r="2">
      <c s="2" r="B2" t="s">
        <v>234</v>
      </c>
    </row>
    <row spans="1:2" r="3">
      <c s="3" r="A3" t="s">
        <v>235</v>
      </c>
    </row>
    <row spans="1:2" r="4">
      <c s="4" r="A4" t="s">
        <v>236</v>
      </c>
      <c s="7" r="B4" t="n">
        <v>8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237</v>
      </c>
      <c s="2" r="B1" t="s">
        <v>1</v>
      </c>
    </row>
    <row spans="1:3" r="2">
      <c s="2" r="B2" t="s">
        <v>2</v>
      </c>
      <c s="2" r="C2" t="s">
        <v>29</v>
      </c>
    </row>
    <row spans="1:3" r="3">
      <c s="3" r="A3" t="s">
        <v>238</v>
      </c>
    </row>
    <row spans="1:3" r="4">
      <c s="4" r="A4" t="s">
        <v>37</v>
      </c>
      <c s="7" r="B4" t="n">
        <v>224896</v>
      </c>
      <c s="7" r="C4" t="n">
        <v>75754</v>
      </c>
    </row>
    <row spans="1:3" r="5">
      <c s="4" r="A5" t="s">
        <v>239</v>
      </c>
      <c s="7" r="C5" t="n">
        <v>124814</v>
      </c>
    </row>
    <row spans="1:3" r="6">
      <c s="4" r="A6" t="s">
        <v>240</v>
      </c>
      <c s="6" r="B6" t="n">
        <v>24398</v>
      </c>
    </row>
    <row spans="1:3" r="7">
      <c s="4" r="A7" t="s">
        <v>241</v>
      </c>
      <c s="6" r="B7" t="n">
        <v>1610091</v>
      </c>
    </row>
    <row spans="1:3" r="8">
      <c s="4" r="A8" t="s">
        <v>242</v>
      </c>
      <c s="6" r="B8" t="n">
        <v>4152164</v>
      </c>
    </row>
    <row spans="1:3" r="9">
      <c s="4" r="A9" t="s">
        <v>243</v>
      </c>
      <c s="6" r="B9" t="n">
        <v>4152164</v>
      </c>
    </row>
    <row spans="1:3" r="10">
      <c s="4" r="A10" t="s">
        <v>244</v>
      </c>
      <c s="7" r="B10" t="n">
        <v>149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45</v>
      </c>
      <c s="2" r="B1" t="s">
        <v>2</v>
      </c>
      <c s="2" r="C1" t="s">
        <v>29</v>
      </c>
    </row>
    <row spans="1:3" r="2">
      <c s="3" r="A2" t="s">
        <v>246</v>
      </c>
    </row>
    <row spans="1:3" r="3">
      <c s="4" r="A3" t="s">
        <v>247</v>
      </c>
      <c s="7" r="B3" t="n">
        <v>18912</v>
      </c>
      <c s="7" r="C3" t="n">
        <v>289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1</v>
      </c>
      <c s="2" r="B1" t="s">
        <v>2</v>
      </c>
      <c s="2" r="C1" t="s">
        <v>29</v>
      </c>
    </row>
    <row spans="1:3" r="2">
      <c s="3" r="A2" t="s">
        <v>52</v>
      </c>
    </row>
    <row spans="1:3" r="3">
      <c s="4" r="A3" t="s">
        <v>53</v>
      </c>
      <c s="8" r="B3" t="n">
        <v>0.001</v>
      </c>
      <c s="8" r="C3" t="n">
        <v>0.001</v>
      </c>
    </row>
    <row spans="1:3" r="4">
      <c s="4" r="A4" t="s">
        <v>54</v>
      </c>
      <c s="6" r="B4" t="n">
        <v>5000000</v>
      </c>
      <c s="6" r="C4" t="n">
        <v>5000000</v>
      </c>
    </row>
    <row spans="1:3" r="5">
      <c s="4" r="A5" t="s">
        <v>55</v>
      </c>
      <c s="6" r="B5" t="n">
        <v>0</v>
      </c>
      <c s="6" r="C5" t="n">
        <v>0</v>
      </c>
    </row>
    <row spans="1:3" r="6">
      <c s="4" r="A6" t="s">
        <v>56</v>
      </c>
      <c s="6" r="B6" t="n">
        <v>0</v>
      </c>
      <c s="6" r="C6" t="n">
        <v>0</v>
      </c>
    </row>
    <row spans="1:3" r="7">
      <c s="4" r="A7" t="s">
        <v>57</v>
      </c>
      <c s="8" r="B7" t="n">
        <v>0.001</v>
      </c>
      <c s="8" r="C7" t="n">
        <v>0.001</v>
      </c>
    </row>
    <row spans="1:3" r="8">
      <c s="4" r="A8" t="s">
        <v>58</v>
      </c>
      <c s="6" r="B8" t="n">
        <v>225000000</v>
      </c>
      <c s="6" r="C8" t="n">
        <v>225000000</v>
      </c>
    </row>
    <row spans="1:3" r="9">
      <c s="4" r="A9" t="s">
        <v>59</v>
      </c>
      <c s="6" r="B9" t="n">
        <v>3436840</v>
      </c>
      <c s="6" r="C9" t="n">
        <v>2591840</v>
      </c>
    </row>
    <row spans="1:3" r="10">
      <c s="4" r="A10" t="s">
        <v>60</v>
      </c>
      <c s="6" r="B10" t="n">
        <v>3436840</v>
      </c>
      <c s="6" r="C10" t="n">
        <v>2591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48</v>
      </c>
      <c s="2" r="B1" t="s">
        <v>2</v>
      </c>
      <c s="2" r="C1" t="s">
        <v>29</v>
      </c>
    </row>
    <row spans="1:3" r="2">
      <c s="4" r="A2" t="s">
        <v>38</v>
      </c>
      <c s="7" r="B2" t="n">
        <v>141989</v>
      </c>
      <c s="7" r="C2" t="n">
        <v>81989</v>
      </c>
    </row>
    <row spans="1:3" r="3">
      <c s="4" r="A3" t="s">
        <v>249</v>
      </c>
    </row>
    <row spans="1:3" r="4">
      <c s="4" r="A4" t="s">
        <v>250</v>
      </c>
      <c s="6" r="B4" t="n">
        <v>81989</v>
      </c>
      <c s="7" r="C4" t="n">
        <v>81989</v>
      </c>
    </row>
    <row spans="1:3" r="5">
      <c s="4" r="A5" t="s">
        <v>251</v>
      </c>
    </row>
    <row spans="1:3" r="6">
      <c s="4" r="A6" t="s">
        <v>250</v>
      </c>
      <c s="7" r="B6" t="n">
        <v>6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52</v>
      </c>
      <c s="2" r="B1" t="s">
        <v>2</v>
      </c>
      <c s="2" r="C1" t="s">
        <v>29</v>
      </c>
    </row>
    <row spans="1:3" r="2">
      <c s="4" r="A2" t="s">
        <v>253</v>
      </c>
      <c s="7" r="B2" t="n">
        <v>4152164</v>
      </c>
      <c s="4" r="C2" t="s">
        <v>41</v>
      </c>
    </row>
    <row spans="1:3" r="3">
      <c s="4" r="A3" t="s">
        <v>254</v>
      </c>
    </row>
    <row spans="1:3" r="4">
      <c s="4" r="A4" t="s">
        <v>253</v>
      </c>
      <c s="4" r="B4" t="s">
        <v>41</v>
      </c>
      <c s="4" r="C4" t="s">
        <v>41</v>
      </c>
    </row>
    <row spans="1:3" r="5">
      <c s="4" r="A5" t="s">
        <v>255</v>
      </c>
    </row>
    <row spans="1:3" r="6">
      <c s="4" r="A6" t="s">
        <v>253</v>
      </c>
      <c s="4" r="B6" t="s">
        <v>41</v>
      </c>
      <c s="4" r="C6" t="s">
        <v>41</v>
      </c>
    </row>
    <row spans="1:3" r="7">
      <c s="4" r="A7" t="s">
        <v>256</v>
      </c>
    </row>
    <row spans="1:3" r="8">
      <c s="4" r="A8" t="s">
        <v>253</v>
      </c>
      <c s="7" r="B8" t="n">
        <v>4152164</v>
      </c>
      <c s="4" r="C8" t="s">
        <v>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s="1" r="A1" t="s">
        <v>257</v>
      </c>
      <c s="2" r="B1" t="s">
        <v>1</v>
      </c>
    </row>
    <row spans="1:2" r="2">
      <c s="2" r="B2" t="s">
        <v>234</v>
      </c>
    </row>
    <row spans="1:2" r="3">
      <c s="3" r="A3" t="s">
        <v>258</v>
      </c>
    </row>
    <row spans="1:2" r="4">
      <c s="4" r="A4" t="s">
        <v>259</v>
      </c>
      <c s="4" r="B4" t="s">
        <v>41</v>
      </c>
    </row>
    <row spans="1:2" r="5">
      <c s="4" r="A5" t="s">
        <v>260</v>
      </c>
      <c s="7" r="B5" t="n">
        <v>1610091</v>
      </c>
    </row>
    <row spans="1:2" r="6">
      <c s="4" r="A6" t="s">
        <v>261</v>
      </c>
      <c s="6" r="B6" t="n">
        <v>2542073</v>
      </c>
    </row>
    <row spans="1:2" r="7">
      <c s="4" r="A7" t="s">
        <v>262</v>
      </c>
      <c s="7" r="B7" t="n">
        <v>41521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263</v>
      </c>
      <c s="2" r="B1" t="s">
        <v>1</v>
      </c>
    </row>
    <row spans="1:2" r="2">
      <c s="2" r="B2" t="s">
        <v>234</v>
      </c>
    </row>
    <row spans="1:2" r="3">
      <c s="3" r="A3" t="s">
        <v>264</v>
      </c>
    </row>
    <row spans="1:2" r="4">
      <c s="4" r="A4" t="s">
        <v>265</v>
      </c>
      <c s="7" r="B4" t="n">
        <v>6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s="1" r="A1" t="s">
        <v>266</v>
      </c>
      <c s="2" r="B1" t="s">
        <v>1</v>
      </c>
    </row>
    <row spans="1:3" r="2">
      <c s="2" r="B2" t="s">
        <v>2</v>
      </c>
      <c s="2" r="C2" t="s">
        <v>29</v>
      </c>
    </row>
    <row spans="1:3" r="3">
      <c s="3" r="A3" t="s">
        <v>267</v>
      </c>
    </row>
    <row spans="1:3" r="4">
      <c s="4" r="A4" t="s">
        <v>268</v>
      </c>
      <c s="7" r="B4" t="n">
        <v>68718</v>
      </c>
      <c s="7" r="C4" t="n">
        <v>106927</v>
      </c>
    </row>
    <row spans="1:3" r="5">
      <c s="4" r="A5" t="s">
        <v>269</v>
      </c>
      <c s="7" r="B5" t="n">
        <v>-68718</v>
      </c>
      <c s="7" r="C5" t="n">
        <v>-106927</v>
      </c>
    </row>
    <row spans="1:3" r="6">
      <c s="4" r="A6" t="s">
        <v>270</v>
      </c>
      <c s="4" r="B6" t="s">
        <v>41</v>
      </c>
      <c s="4" r="C6" t="s">
        <v>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r="A1" t="s">
        <v>271</v>
      </c>
      <c s="2" r="B1" t="s">
        <v>1</v>
      </c>
    </row>
    <row spans="1:3" r="2">
      <c s="2" r="B2" t="s">
        <v>2</v>
      </c>
      <c s="2" r="C2" t="s">
        <v>29</v>
      </c>
    </row>
    <row spans="1:3" r="3">
      <c s="3" r="A3" t="s">
        <v>272</v>
      </c>
    </row>
    <row spans="1:3" r="4">
      <c s="4" r="A4" t="s">
        <v>273</v>
      </c>
      <c s="7" r="B4" t="n">
        <v>2435770</v>
      </c>
      <c s="7" r="C4" t="n">
        <v>2233657</v>
      </c>
    </row>
    <row spans="1:3" r="5">
      <c s="4" r="A5" t="s">
        <v>274</v>
      </c>
      <c s="4" r="B5" t="s">
        <v>275</v>
      </c>
      <c s="4" r="C5" t="s">
        <v>275</v>
      </c>
    </row>
    <row spans="1:3" r="6">
      <c s="4" r="A6" t="s">
        <v>276</v>
      </c>
      <c s="4" r="B6" t="s">
        <v>277</v>
      </c>
      <c s="4" r="C6" t="s">
        <v>277</v>
      </c>
    </row>
    <row spans="1:3" r="7">
      <c s="4" r="A7" t="s">
        <v>278</v>
      </c>
      <c s="7" r="B7" t="n">
        <v>828162</v>
      </c>
      <c s="7" r="C7" t="n">
        <v>759443</v>
      </c>
    </row>
    <row spans="1:3" r="8">
      <c s="4" r="A8" t="s">
        <v>279</v>
      </c>
      <c s="7" r="B8" t="n">
        <v>-828162</v>
      </c>
      <c s="7" r="C8" t="n">
        <v>-759443</v>
      </c>
    </row>
    <row spans="1:3" r="9">
      <c s="4" r="A9" t="s">
        <v>280</v>
      </c>
      <c s="4" r="B9" t="s">
        <v>41</v>
      </c>
      <c s="4" r="C9" t="s">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32"/>
    <col customWidth="1" max="3" min="3" width="14"/>
  </cols>
  <sheetData>
    <row spans="1:3" r="1">
      <c s="1" r="A1" t="s">
        <v>281</v>
      </c>
      <c s="2" r="B1" t="s">
        <v>1</v>
      </c>
    </row>
    <row spans="1:3" r="2">
      <c s="2" r="B2" t="s">
        <v>2</v>
      </c>
      <c s="2" r="C2" t="s">
        <v>29</v>
      </c>
    </row>
    <row spans="1:3" r="3">
      <c s="3" r="A3" t="s">
        <v>282</v>
      </c>
    </row>
    <row spans="1:3" r="4">
      <c s="4" r="A4" t="s">
        <v>283</v>
      </c>
      <c s="7" r="B4" t="n">
        <v>2435770</v>
      </c>
      <c s="7" r="C4" t="n">
        <v>2233657</v>
      </c>
    </row>
    <row spans="1:3" r="5">
      <c s="4" r="A5" t="s">
        <v>284</v>
      </c>
      <c s="4" r="B5"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s="1" r="A1" t="s">
        <v>286</v>
      </c>
      <c s="2" r="B1" t="s">
        <v>1</v>
      </c>
    </row>
    <row spans="1:2" r="2">
      <c s="2" r="B2" t="s">
        <v>234</v>
      </c>
    </row>
    <row spans="1:2" r="3">
      <c s="3" r="A3" t="s">
        <v>287</v>
      </c>
    </row>
    <row spans="1:2" r="4">
      <c s="4" r="A4" t="s">
        <v>288</v>
      </c>
      <c s="7" r="B4" t="n">
        <v>80000</v>
      </c>
    </row>
    <row spans="1:2" r="5">
      <c s="4" r="A5" t="s">
        <v>289</v>
      </c>
      <c s="7" r="B5" t="n">
        <v>39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s="1" r="A1" t="s">
        <v>290</v>
      </c>
      <c s="2" r="B1" t="s">
        <v>1</v>
      </c>
    </row>
    <row spans="1:2" r="2">
      <c s="2" r="B2" t="s">
        <v>234</v>
      </c>
    </row>
    <row spans="1:2" r="3">
      <c s="3" r="A3" t="s">
        <v>291</v>
      </c>
    </row>
    <row spans="1:2" r="4">
      <c s="4" r="A4" t="s">
        <v>97</v>
      </c>
      <c s="7" r="B4" t="n">
        <v>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61</v>
      </c>
      <c s="2" r="B1" t="s">
        <v>1</v>
      </c>
    </row>
    <row spans="1:3" r="2">
      <c s="2" r="B2" t="s">
        <v>2</v>
      </c>
      <c s="2" r="C2" t="s">
        <v>29</v>
      </c>
    </row>
    <row spans="1:3" r="3">
      <c s="3" r="A3" t="s">
        <v>62</v>
      </c>
    </row>
    <row spans="1:3" r="4">
      <c s="4" r="A4" t="s">
        <v>63</v>
      </c>
      <c s="7" r="B4" t="n">
        <v>344232</v>
      </c>
      <c s="7" r="C4" t="n">
        <v>178865</v>
      </c>
    </row>
    <row spans="1:3" r="5">
      <c s="4" r="A5" t="s">
        <v>64</v>
      </c>
      <c s="4" r="B5" t="s">
        <v>41</v>
      </c>
      <c s="6" r="C5" t="n">
        <v>111882</v>
      </c>
    </row>
    <row spans="1:3" r="6">
      <c s="4" r="A6" t="s">
        <v>65</v>
      </c>
      <c s="7" r="B6" t="n">
        <v>-344232</v>
      </c>
      <c s="7" r="C6" t="n">
        <v>-290747</v>
      </c>
    </row>
    <row spans="1:3" r="7">
      <c s="3" r="A7" t="s">
        <v>66</v>
      </c>
    </row>
    <row spans="1:3" r="8">
      <c s="4" r="A8" t="s">
        <v>67</v>
      </c>
      <c s="6" r="B8" t="n">
        <v>-4152164</v>
      </c>
      <c s="4" r="C8" t="s">
        <v>41</v>
      </c>
    </row>
    <row spans="1:3" r="9">
      <c s="4" r="A9" t="s">
        <v>68</v>
      </c>
      <c s="6" r="B9" t="n">
        <v>-175151</v>
      </c>
      <c s="7" r="C9" t="n">
        <v>-23611</v>
      </c>
    </row>
    <row spans="1:3" r="10">
      <c s="4" r="A10" t="s">
        <v>69</v>
      </c>
      <c s="6" r="B10" t="n">
        <v>-3585</v>
      </c>
      <c s="6" r="C10" t="n">
        <v>-133</v>
      </c>
    </row>
    <row spans="1:3" r="11">
      <c s="4" r="A11" t="s">
        <v>70</v>
      </c>
      <c s="6" r="B11" t="n">
        <v>-4330900</v>
      </c>
      <c s="6" r="C11" t="n">
        <v>-23744</v>
      </c>
    </row>
    <row spans="1:3" r="12">
      <c s="4" r="A12" t="s">
        <v>71</v>
      </c>
      <c s="6" r="B12" t="n">
        <v>-4675132</v>
      </c>
      <c s="7" r="C12" t="n">
        <v>-314491</v>
      </c>
    </row>
    <row spans="1:3" r="13">
      <c s="4" r="A13" t="s">
        <v>72</v>
      </c>
      <c s="6" r="B13" t="n">
        <v>-83942</v>
      </c>
      <c s="4" r="C13" t="s">
        <v>41</v>
      </c>
    </row>
    <row spans="1:3" r="14">
      <c s="4" r="A14" t="s">
        <v>73</v>
      </c>
      <c s="7" r="B14" t="n">
        <v>-4759074</v>
      </c>
      <c s="7" r="C14" t="n">
        <v>-314491</v>
      </c>
    </row>
    <row spans="1:3" r="15">
      <c s="3" r="A15" t="s">
        <v>74</v>
      </c>
    </row>
    <row spans="1:3" r="16">
      <c s="4" r="A16" t="s">
        <v>75</v>
      </c>
      <c s="9" r="B16" t="n">
        <v>-1.47</v>
      </c>
      <c s="9" r="C16" t="n">
        <v>-0.16</v>
      </c>
    </row>
    <row spans="1:3" r="17">
      <c s="4" r="A17" t="s">
        <v>76</v>
      </c>
      <c s="10" r="B17" t="n">
        <v>-0.03</v>
      </c>
      <c s="4" r="C17" t="s">
        <v>41</v>
      </c>
    </row>
    <row spans="1:3" r="18">
      <c s="4" r="A18" t="s">
        <v>77</v>
      </c>
      <c s="9" r="B18" t="n">
        <v>-1.49</v>
      </c>
      <c s="9" r="C18" t="n">
        <v>-0.16</v>
      </c>
    </row>
    <row spans="1:3" r="19">
      <c s="4" r="A19" t="s">
        <v>78</v>
      </c>
      <c s="6" r="B19" t="n">
        <v>3189604</v>
      </c>
      <c s="6" r="C19" t="n">
        <v>19975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0"/>
    <col customWidth="1" max="5" min="5" width="12"/>
  </cols>
  <sheetData>
    <row spans="1:5" r="1">
      <c s="1" r="A1" t="s">
        <v>79</v>
      </c>
      <c s="2" r="B1" t="s">
        <v>80</v>
      </c>
      <c s="2" r="C1" t="s">
        <v>81</v>
      </c>
      <c s="2" r="D1" t="s">
        <v>82</v>
      </c>
      <c s="2" r="E1" t="s">
        <v>83</v>
      </c>
    </row>
    <row spans="1:5" r="2">
      <c s="4" r="A2" t="s">
        <v>84</v>
      </c>
      <c s="6" r="B2" t="n">
        <v>59786</v>
      </c>
    </row>
    <row spans="1:5" r="3">
      <c s="4" r="A3" t="s">
        <v>85</v>
      </c>
      <c s="7" r="B3" t="n">
        <v>60</v>
      </c>
      <c s="7" r="C3" t="n">
        <v>1615664</v>
      </c>
      <c s="7" r="D3" t="n">
        <v>-1919166</v>
      </c>
      <c s="7" r="E3" t="n">
        <v>-303442</v>
      </c>
    </row>
    <row spans="1:5" r="4">
      <c s="4" r="A4" t="s">
        <v>86</v>
      </c>
      <c s="6" r="B4" t="n">
        <v>2517621</v>
      </c>
    </row>
    <row spans="1:5" r="5">
      <c s="4" r="A5" t="s">
        <v>87</v>
      </c>
      <c s="7" r="B5" t="n">
        <v>2518</v>
      </c>
      <c s="6" r="C5" t="n">
        <v>92007</v>
      </c>
      <c s="4" r="D5" t="s">
        <v>41</v>
      </c>
      <c s="6" r="E5" t="n">
        <v>94525</v>
      </c>
    </row>
    <row spans="1:5" r="6">
      <c s="4" r="A6" t="s">
        <v>88</v>
      </c>
      <c s="6" r="B6" t="n">
        <v>14433</v>
      </c>
    </row>
    <row spans="1:5" r="7">
      <c s="4" r="A7" t="s">
        <v>89</v>
      </c>
      <c s="7" r="B7" t="n">
        <v>14</v>
      </c>
      <c s="7" r="C7" t="n">
        <v>87487</v>
      </c>
      <c s="4" r="D7" t="s">
        <v>41</v>
      </c>
      <c s="6" r="E7" t="n">
        <v>87501</v>
      </c>
    </row>
    <row spans="1:5" r="8">
      <c s="4" r="A8" t="s">
        <v>73</v>
      </c>
      <c s="4" r="B8" t="s">
        <v>41</v>
      </c>
      <c s="4" r="C8" t="s">
        <v>41</v>
      </c>
      <c s="7" r="D8" t="n">
        <v>-314491</v>
      </c>
      <c s="6" r="E8" t="n">
        <v>-314491</v>
      </c>
    </row>
    <row spans="1:5" r="9">
      <c s="4" r="A9" t="s">
        <v>90</v>
      </c>
      <c s="6" r="B9" t="n">
        <v>2591840</v>
      </c>
    </row>
    <row spans="1:5" r="10">
      <c s="4" r="A10" t="s">
        <v>91</v>
      </c>
      <c s="7" r="B10" t="n">
        <v>2592</v>
      </c>
      <c s="7" r="C10" t="n">
        <v>1795158</v>
      </c>
      <c s="7" r="D10" t="n">
        <v>-2233657</v>
      </c>
      <c s="6" r="E10" t="n">
        <v>-435907</v>
      </c>
    </row>
    <row spans="1:5" r="11">
      <c s="4" r="A11" t="s">
        <v>86</v>
      </c>
      <c s="6" r="B11" t="n">
        <v>800000</v>
      </c>
    </row>
    <row spans="1:5" r="12">
      <c s="4" r="A12" t="s">
        <v>87</v>
      </c>
      <c s="7" r="B12" t="n">
        <v>800</v>
      </c>
      <c s="6" r="C12" t="n">
        <v>9200</v>
      </c>
      <c s="4" r="D12" t="s">
        <v>41</v>
      </c>
      <c s="6" r="E12" t="n">
        <v>10000</v>
      </c>
    </row>
    <row spans="1:5" r="13">
      <c s="4" r="A13" t="s">
        <v>92</v>
      </c>
      <c s="6" r="B13" t="n">
        <v>3000</v>
      </c>
    </row>
    <row spans="1:5" r="14">
      <c s="4" r="A14" t="s">
        <v>93</v>
      </c>
      <c s="7" r="B14" t="n">
        <v>3</v>
      </c>
      <c s="6" r="C14" t="n">
        <v>15747</v>
      </c>
      <c s="4" r="D14" t="s">
        <v>41</v>
      </c>
      <c s="6" r="E14" t="n">
        <v>15750</v>
      </c>
    </row>
    <row spans="1:5" r="15">
      <c s="4" r="A15" t="s">
        <v>94</v>
      </c>
      <c s="6" r="B15" t="n">
        <v>42000</v>
      </c>
    </row>
    <row spans="1:5" r="16">
      <c s="4" r="A16" t="s">
        <v>95</v>
      </c>
      <c s="7" r="B16" t="n">
        <v>42</v>
      </c>
      <c s="6" r="C16" t="n">
        <v>251958</v>
      </c>
      <c s="4" r="D16" t="s">
        <v>41</v>
      </c>
      <c s="6" r="E16" t="n">
        <v>252000</v>
      </c>
    </row>
    <row spans="1:5" r="17">
      <c s="4" r="A17" t="s">
        <v>96</v>
      </c>
      <c s="4" r="B17" t="s">
        <v>41</v>
      </c>
      <c s="6" r="C17" t="n">
        <v>149212</v>
      </c>
      <c s="4" r="D17" t="s">
        <v>41</v>
      </c>
      <c s="6" r="E17" t="n">
        <v>149212</v>
      </c>
    </row>
    <row spans="1:5" r="18">
      <c s="4" r="A18" t="s">
        <v>97</v>
      </c>
      <c s="4" r="B18" t="s">
        <v>41</v>
      </c>
      <c s="7" r="C18" t="n">
        <v>60000</v>
      </c>
      <c s="4" r="D18" t="s">
        <v>41</v>
      </c>
      <c s="6" r="E18" t="n">
        <v>60000</v>
      </c>
    </row>
    <row spans="1:5" r="19">
      <c s="4" r="A19" t="s">
        <v>73</v>
      </c>
      <c s="4" r="B19" t="s">
        <v>41</v>
      </c>
      <c s="4" r="C19" t="s">
        <v>41</v>
      </c>
      <c s="7" r="D19" t="n">
        <v>-4759074</v>
      </c>
      <c s="6" r="E19" t="n">
        <v>-4759074</v>
      </c>
    </row>
    <row spans="1:5" r="20">
      <c s="4" r="A20" t="s">
        <v>98</v>
      </c>
      <c s="6" r="B20" t="n">
        <v>3436840</v>
      </c>
    </row>
    <row spans="1:5" r="21">
      <c s="4" r="A21" t="s">
        <v>99</v>
      </c>
      <c s="7" r="B21" t="n">
        <v>3437</v>
      </c>
      <c s="7" r="C21" t="n">
        <v>2281275</v>
      </c>
      <c s="7" r="D21" t="n">
        <v>-6992731</v>
      </c>
      <c s="7" r="E21" t="n">
        <v>-47080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0</v>
      </c>
      <c s="2" r="B1" t="s">
        <v>1</v>
      </c>
    </row>
    <row spans="1:3" r="2">
      <c s="2" r="B2" t="s">
        <v>2</v>
      </c>
      <c s="2" r="C2" t="s">
        <v>29</v>
      </c>
    </row>
    <row spans="1:3" r="3">
      <c s="3" r="A3" t="s">
        <v>101</v>
      </c>
    </row>
    <row spans="1:3" r="4">
      <c s="4" r="A4" t="s">
        <v>73</v>
      </c>
      <c s="7" r="B4" t="n">
        <v>-4759074</v>
      </c>
      <c s="7" r="C4" t="n">
        <v>-314491</v>
      </c>
    </row>
    <row spans="1:3" r="5">
      <c s="3" r="A5" t="s">
        <v>102</v>
      </c>
    </row>
    <row spans="1:3" r="6">
      <c s="4" r="A6" t="s">
        <v>103</v>
      </c>
      <c s="7" r="B6" t="n">
        <v>252000</v>
      </c>
      <c s="4" r="C6" t="s">
        <v>41</v>
      </c>
    </row>
    <row spans="1:3" r="7">
      <c s="4" r="A7" t="s">
        <v>104</v>
      </c>
      <c s="4" r="B7" t="s">
        <v>41</v>
      </c>
      <c s="7" r="C7" t="n">
        <v>29893</v>
      </c>
    </row>
    <row spans="1:3" r="8">
      <c s="4" r="A8" t="s">
        <v>105</v>
      </c>
      <c s="7" r="B8" t="n">
        <v>4152164</v>
      </c>
      <c s="4" r="C8" t="s">
        <v>41</v>
      </c>
    </row>
    <row spans="1:3" r="9">
      <c s="4" r="A9" t="s">
        <v>69</v>
      </c>
      <c s="6" r="B9" t="n">
        <v>3585</v>
      </c>
      <c s="7" r="C9" t="n">
        <v>133</v>
      </c>
    </row>
    <row spans="1:3" r="10">
      <c s="4" r="A10" t="s">
        <v>106</v>
      </c>
      <c s="6" r="B10" t="n">
        <v>149212</v>
      </c>
      <c s="4" r="C10" t="s">
        <v>41</v>
      </c>
    </row>
    <row spans="1:3" r="11">
      <c s="4" r="A11" t="s">
        <v>107</v>
      </c>
      <c s="6" r="B11" t="n">
        <v>80000</v>
      </c>
      <c s="4" r="C11" t="s">
        <v>41</v>
      </c>
    </row>
    <row spans="1:3" r="12">
      <c s="3" r="A12" t="s">
        <v>108</v>
      </c>
    </row>
    <row spans="1:3" r="13">
      <c s="4" r="A13" t="s">
        <v>109</v>
      </c>
      <c s="7" r="B13" t="n">
        <v>73668</v>
      </c>
      <c s="7" r="C13" t="n">
        <v>74423</v>
      </c>
    </row>
    <row spans="1:3" r="14">
      <c s="4" r="A14" t="s">
        <v>110</v>
      </c>
      <c s="4" r="B14" t="s">
        <v>41</v>
      </c>
      <c s="6" r="C14" t="n">
        <v>249</v>
      </c>
    </row>
    <row spans="1:3" r="15">
      <c s="4" r="A15" t="s">
        <v>111</v>
      </c>
      <c s="7" r="B15" t="n">
        <v>-48445</v>
      </c>
      <c s="7" r="C15" t="n">
        <v>-209926</v>
      </c>
    </row>
    <row spans="1:3" r="16">
      <c s="3" r="A16" t="s">
        <v>112</v>
      </c>
    </row>
    <row spans="1:3" r="17">
      <c s="4" r="A17" t="s">
        <v>113</v>
      </c>
      <c s="6" r="B17" t="n">
        <v>-20000</v>
      </c>
      <c s="4" r="C17" t="s">
        <v>41</v>
      </c>
    </row>
    <row spans="1:3" r="18">
      <c s="4" r="A18" t="s">
        <v>114</v>
      </c>
      <c s="6" r="B18" t="n">
        <v>-20000</v>
      </c>
      <c s="4" r="C18" t="s">
        <v>41</v>
      </c>
    </row>
    <row spans="1:3" r="19">
      <c s="3" r="A19" t="s">
        <v>115</v>
      </c>
    </row>
    <row spans="1:3" r="20">
      <c s="4" r="A20" t="s">
        <v>116</v>
      </c>
      <c s="6" r="B20" t="n">
        <v>500</v>
      </c>
      <c s="4" r="C20" t="s">
        <v>41</v>
      </c>
    </row>
    <row spans="1:3" r="21">
      <c s="4" r="A21" t="s">
        <v>117</v>
      </c>
      <c s="7" r="B21" t="n">
        <v>-500</v>
      </c>
      <c s="4" r="C21" t="s">
        <v>41</v>
      </c>
    </row>
    <row spans="1:3" r="22">
      <c s="4" r="A22" t="s">
        <v>118</v>
      </c>
      <c s="4" r="B22" t="s">
        <v>41</v>
      </c>
      <c s="7" r="C22" t="n">
        <v>81989</v>
      </c>
    </row>
    <row spans="1:3" r="23">
      <c s="4" r="A23" t="s">
        <v>119</v>
      </c>
      <c s="7" r="B23" t="n">
        <v>68630</v>
      </c>
      <c s="6" r="C23" t="n">
        <v>123853</v>
      </c>
    </row>
    <row spans="1:3" r="24">
      <c s="4" r="A24" t="s">
        <v>120</v>
      </c>
      <c s="4" r="B24" t="s">
        <v>41</v>
      </c>
      <c s="6" r="C24" t="n">
        <v>-1760</v>
      </c>
    </row>
    <row spans="1:3" r="25">
      <c s="4" r="A25" t="s">
        <v>121</v>
      </c>
      <c s="7" r="B25" t="n">
        <v>68630</v>
      </c>
      <c s="6" r="C25" t="n">
        <v>204082</v>
      </c>
    </row>
    <row spans="1:3" r="26">
      <c s="4" r="A26" t="s">
        <v>122</v>
      </c>
      <c s="6" r="B26" t="n">
        <v>185</v>
      </c>
      <c s="6" r="C26" t="n">
        <v>-5844</v>
      </c>
    </row>
    <row spans="1:3" r="27">
      <c s="4" r="A27" t="s">
        <v>123</v>
      </c>
      <c s="6" r="B27" t="n">
        <v>24</v>
      </c>
      <c s="6" r="C27" t="n">
        <v>5868</v>
      </c>
    </row>
    <row spans="1:3" r="28">
      <c s="4" r="A28" t="s">
        <v>124</v>
      </c>
      <c s="7" r="B28" t="n">
        <v>209</v>
      </c>
      <c s="7" r="C28" t="n">
        <v>24</v>
      </c>
    </row>
    <row spans="1:3" r="29">
      <c s="3" r="A29" t="s">
        <v>125</v>
      </c>
    </row>
    <row spans="1:3" r="30">
      <c s="4" r="A30" t="s">
        <v>126</v>
      </c>
      <c s="4" r="B30" t="s">
        <v>41</v>
      </c>
      <c s="4" r="C30" t="s">
        <v>41</v>
      </c>
    </row>
    <row spans="1:3" r="31">
      <c s="4" r="A31" t="s">
        <v>127</v>
      </c>
      <c s="4" r="B31" t="s">
        <v>41</v>
      </c>
      <c s="4" r="C31" t="s">
        <v>41</v>
      </c>
    </row>
    <row spans="1:3" r="32">
      <c s="3" r="A32" t="s">
        <v>128</v>
      </c>
    </row>
    <row spans="1:3" r="33">
      <c s="4" r="A33" t="s">
        <v>129</v>
      </c>
      <c s="7" r="B33" t="n">
        <v>149212</v>
      </c>
      <c s="4" r="C33" t="s">
        <v>41</v>
      </c>
    </row>
    <row spans="1:3" r="34">
      <c s="4" r="A34" t="s">
        <v>130</v>
      </c>
      <c s="6" r="B34" t="n">
        <v>149212</v>
      </c>
      <c s="4" r="C34" t="s">
        <v>41</v>
      </c>
    </row>
    <row spans="1:3" r="35">
      <c s="4" r="A35" t="s">
        <v>131</v>
      </c>
      <c s="6" r="B35" t="n">
        <v>75754</v>
      </c>
      <c s="4" r="C35" t="s">
        <v>41</v>
      </c>
    </row>
    <row spans="1:3" r="36">
      <c s="4" r="A36" t="s">
        <v>132</v>
      </c>
      <c s="6" r="B36" t="n">
        <v>5748</v>
      </c>
      <c s="4" r="C36" t="s">
        <v>41</v>
      </c>
    </row>
    <row spans="1:3" r="37">
      <c s="4" r="A37" t="s">
        <v>133</v>
      </c>
      <c s="6" r="B37" t="n">
        <v>60000</v>
      </c>
      <c s="4" r="C37" t="s">
        <v>41</v>
      </c>
    </row>
    <row spans="1:3" r="38">
      <c s="4" r="A38" t="s">
        <v>134</v>
      </c>
      <c s="6" r="B38" t="n">
        <v>10000</v>
      </c>
      <c s="7" r="C38" t="n">
        <v>94525</v>
      </c>
    </row>
    <row spans="1:3" r="39">
      <c s="4" r="A39" t="s">
        <v>135</v>
      </c>
      <c s="6" r="B39" t="n">
        <v>12165</v>
      </c>
      <c s="4" r="C39" t="s">
        <v>41</v>
      </c>
    </row>
    <row spans="1:3" r="40">
      <c s="4" r="A40" t="s">
        <v>136</v>
      </c>
      <c s="7" r="B40" t="n">
        <v>60000</v>
      </c>
      <c s="4" r="C40" t="s">
        <v>41</v>
      </c>
    </row>
    <row spans="1:3" r="41">
      <c s="4" r="A41" t="s">
        <v>137</v>
      </c>
      <c s="4" r="B41" t="s">
        <v>41</v>
      </c>
      <c s="7" r="C41" t="n">
        <v>875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2</v>
      </c>
      <c s="2" r="B1" t="s">
        <v>1</v>
      </c>
    </row>
    <row spans="1:2" r="2">
      <c s="2" r="B2" t="s">
        <v>2</v>
      </c>
    </row>
    <row spans="1:2" r="3">
      <c s="3" r="A3" t="s">
        <v>139</v>
      </c>
    </row>
    <row spans="1:2" r="4">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5</v>
      </c>
      <c s="2" r="B1" t="s">
        <v>1</v>
      </c>
    </row>
    <row spans="1:2" r="2">
      <c s="2" r="B2" t="s">
        <v>2</v>
      </c>
    </row>
    <row spans="1:2" r="3">
      <c s="3" r="A3" t="s">
        <v>139</v>
      </c>
    </row>
    <row spans="1:2" r="4">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BASIS OF PRESE</vt:lpstr>
      <vt:lpstr>SUMMARY OF SIGNIFICANT ACCOUNTI</vt:lpstr>
      <vt:lpstr>GOING CONCERN</vt:lpstr>
      <vt:lpstr>MINERAL PROPERTY INVESTMENT</vt:lpstr>
      <vt:lpstr>ASSET HELD FOR SALE</vt:lpstr>
      <vt:lpstr>CONVERTIBLE DEBENTURES - RELATE</vt:lpstr>
      <vt:lpstr>CONVERTIBLE DEBENTURES</vt:lpstr>
      <vt:lpstr>NOTES PAYABLE</vt:lpstr>
      <vt:lpstr>ADVANCES - RELATED PARTIES</vt:lpstr>
      <vt:lpstr>DERIVATIVE INSTRUMENTS</vt:lpstr>
      <vt:lpstr>EQUITY</vt:lpstr>
      <vt:lpstr>INCOME TAXES</vt:lpstr>
      <vt:lpstr>DISCONTINUED OPERATIONS</vt:lpstr>
      <vt:lpstr>COMMITMENTS AND CONTINGENCIES</vt:lpstr>
      <vt:lpstr>SUBSEQUENT EVENT</vt:lpstr>
      <vt:lpstr>SUMMARY OF SIGNIFICANT ACCOUN22</vt:lpstr>
      <vt:lpstr>DERIVATIVE INSTRUMENTS (Tables)</vt:lpstr>
      <vt:lpstr>INCOME TAXES (Tables)</vt:lpstr>
      <vt:lpstr>GOING CONCERN (Details Narrativ</vt:lpstr>
      <vt:lpstr>MINERAL PROPERTY INVESTMENT (De</vt:lpstr>
      <vt:lpstr>ASSET HELD FOR SALE (Details Na</vt:lpstr>
      <vt:lpstr>- CONVERTIBLE DEBENTURES - RELA</vt:lpstr>
      <vt:lpstr>CONVERTIBLE DEBENTURES (Details</vt:lpstr>
      <vt:lpstr>NOTES PAYABLE (Details Narrativ</vt:lpstr>
      <vt:lpstr>DERIVATIVE INSTRUMENTS (Details</vt:lpstr>
      <vt:lpstr>DERIVATIVE INSTRUMENTS (Detai32</vt:lpstr>
      <vt:lpstr>EQUITY (Details Narrative)</vt:lpstr>
      <vt:lpstr>INCOME TAXES (Details)</vt:lpstr>
      <vt:lpstr>INCOME TAXES (Details1)</vt:lpstr>
      <vt:lpstr>INCOME TAXES (Details Narrative</vt:lpstr>
      <vt:lpstr>DISCONTINUED OPERATIONS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4:32:22Z</dcterms:created>
  <dcterms:modified xmlns:dcterms="http://purl.org/dc/terms/" xmlns:xsi="http://www.w3.org/2001/XMLSchema-instance" xsi:type="dcterms:W3CDTF">2016-02-19T14:32:22Z</dcterms:modified>
  <dc:title xmlns:dc="http://purl.org/dc/elements/1.1/">Untitled</dc:title>
  <dc:description xmlns:dc="http://purl.org/dc/elements/1.1/"/>
  <dc:subject xmlns:dc="http://purl.org/dc/elements/1.1/"/>
  <cp:keywords/>
  <cp:category/>
</cp:coreProperties>
</file>